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annett Co., Inc.</t>
        </is>
      </c>
    </row>
    <row r="8">
      <c r="A8" s="4" t="inlineStr">
        <is>
          <t>Entity Central Index Key</t>
        </is>
      </c>
      <c r="B8" s="4" t="inlineStr">
        <is>
          <t>00015796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1) Compensation "Actually Paid" to PEO (2) Average Summary Compensation Table Total for non-PEO NEOs (3) Average Compensation "Actually Paid" to non-PEO NEOs (4) Value of Initial Fixed $100 Investment Based On: Net Income (7) (in thousands) Total Adjusted EBITDA (8) (non-GAAP) (in thousands) Company TSR (5) Peer Group TSR (5)(6) 2024 $4,492,082 $7,017,132 $2,437,171 $3,621,279 $79.31 $169.08 ($26,387) $273,189 2023 $3,862,232 $2,599,487 $2,498,242 $2,742,587 $36.05 $152.01 ($27,894) $267,683 2022 $3,379,449 ($4,562,882) $2,198,124 $572,427 $31.82 $113.62 ($78,255) $257,283 2021 $7,741,052 $12,327,052 $1,753,698 $2,678,593 $83.54 $149.49 ($136,171) $433,712 2020 — — $3,185,057 $2,100,096 $52.66 $120.71 ($672,397) $413,895</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Total 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Reflects compensation for Michael Reed, our Chief Executive Officer, for 2024, 2023, 2022 and 2021 as reported in the Summary Compensation Table for the applicable year. For 2020, our Chief Executive Officer was an employee of, and was compensated exclusively by our former manager and our former manager did not disclose to our Board the compensation paid to him. The PEO received a special inducement equity award at the start of his employment by the Company in 2021. Reflects the average compensation for the non-PEO NEOs in each respective year based on compensation amounts reported in the Summary Compensation Table for the applicable year. Douglas Horne was the only non-PEO NEO for 2024, 2023, 2022 and 2021. The non-PEO NEOs for 2020 were Paul Bascobert, Alison Engel, and Douglas Horn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this purpose is the S&amp;P 1500 Publishing &amp; Printing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4492082</v>
      </c>
      <c r="C8" s="5" t="n">
        <v>3862232</v>
      </c>
      <c r="D8" s="5" t="n">
        <v>3379449</v>
      </c>
      <c r="E8" s="5" t="n">
        <v>7741052</v>
      </c>
      <c r="F8" s="4" t="inlineStr">
        <is>
          <t xml:space="preserve"> </t>
        </is>
      </c>
    </row>
    <row r="9">
      <c r="A9" s="4" t="inlineStr">
        <is>
          <t>PEO Actually Paid Compensation Amount</t>
        </is>
      </c>
      <c r="B9" s="5" t="n">
        <v>7017132</v>
      </c>
      <c r="C9" s="6" t="n">
        <v>2599487</v>
      </c>
      <c r="D9" s="6" t="n">
        <v>-4562882</v>
      </c>
      <c r="E9" s="6" t="n">
        <v>12327052</v>
      </c>
      <c r="F9" s="4" t="inlineStr">
        <is>
          <t xml:space="preserve"> </t>
        </is>
      </c>
    </row>
    <row r="10">
      <c r="A10" s="4" t="inlineStr">
        <is>
          <t>Adjustment To PEO Compensation, Footnote</t>
        </is>
      </c>
      <c r="B10" s="4" t="inlineStr">
        <is>
          <t xml:space="preserve">The dollar amounts reported in this column represent the amount of compensation "actually paid" to the PEO in 2024, 2023, 2022 and 2021 as computed in accordance with the SEC's pay versus performance disclosure rules. The dollar amounts do not necessarily reflect the actual amount of compensation earned by or paid to the PEO during the applicable fiscal year. The following table provides additional information as to the amounts deducted from and added to the Summary Compensation Table Total for PEO pursuant to the SEC's rules to determine Compensation "Actually Paid" to PEO: PEO 2024 Summary Compensation Table Total for PEO $4,492,082 Adjustments: Deduct: Grant date fair value of equity awards granted during fiscal year as reported in the Summary Compensation Table $1,714,904 Add: Fair value of equity awards granted in current fiscal year – value at year-end $2,231,678 Add: Change in fair value from end of prior fiscal year to end of current fiscal year for awards made in prior fiscal years that were unvested at end of current fiscal year $2,038,765 Add: Change in fair value from end of prior fiscal year to vesting date for awards made in prior fiscal years that vested during current fiscal year ($30,489) Compensation "Actually Paid" to PEO $7,017,132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437171</v>
      </c>
      <c r="C11" s="6" t="n">
        <v>2498242</v>
      </c>
      <c r="D11" s="6" t="n">
        <v>2198124</v>
      </c>
      <c r="E11" s="6" t="n">
        <v>1753698</v>
      </c>
      <c r="F11" s="5" t="n">
        <v>3185057</v>
      </c>
    </row>
    <row r="12">
      <c r="A12" s="4" t="inlineStr">
        <is>
          <t>Non-PEO NEO Average Compensation Actually Paid Amount</t>
        </is>
      </c>
      <c r="B12" s="5" t="n">
        <v>3621279</v>
      </c>
      <c r="C12" s="6" t="n">
        <v>2742587</v>
      </c>
      <c r="D12" s="6" t="n">
        <v>572427</v>
      </c>
      <c r="E12" s="6" t="n">
        <v>2678593</v>
      </c>
      <c r="F12" s="6" t="n">
        <v>2100096</v>
      </c>
    </row>
    <row r="13">
      <c r="A13" s="4" t="inlineStr">
        <is>
          <t>Adjustment to Non-PEO NEO Compensation Footnote</t>
        </is>
      </c>
      <c r="B13" s="4" t="inlineStr">
        <is>
          <t>The dollar amounts reported in this column represent the average amount of compensation "actually paid" to the non-PEO NEOs in each respective year, as computed in accordance with the SEC's pay versus performance disclosure rules. The dollar amounts do not necessarily reflect the actual average amount of compensation earned by or paid to the non-PEO NEOs during the applicable fiscal year. The following table provides additional information as to the amounts deducted from and added to the Average Summary Compensation Table Total for non-PEO NEOs pursuant to the SEC's rules to determine Average Compensation "Actually Paid" to non-PEO NEOs: Other non-PEO NEOs (Average) 2024 Summary Compensation Table Total for non-PEO NEOs $2,437,171 Adjustments: Deduct: Grant date fair value of equity awards granted during fiscal year as reported in Summary Compensation Table $646,632 Add: Fair value of equity awards granted in current fiscal year – value at year-end $829,941 Add: Change in fair value from end of prior fiscal year to end of current fiscal year for awards made in prior fiscal years that were unvested at end of current fiscal year $905,136 Add: Change in fair value from end of prior fiscal year to vesting date for awards made in prior fiscal years that vested during current fiscal year $95,662 Compensation "Actually Paid" to non-PEO NEOs $3,621,279</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Total Adjusted EBITDA • Total Digital Revenues • Total Stockholder Return</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79.31</v>
      </c>
      <c r="C19" s="8" t="n">
        <v>36.05</v>
      </c>
      <c r="D19" s="8" t="n">
        <v>31.82</v>
      </c>
      <c r="E19" s="8" t="n">
        <v>83.54000000000001</v>
      </c>
      <c r="F19" s="8" t="n">
        <v>52.66</v>
      </c>
    </row>
    <row r="20">
      <c r="A20" s="4" t="inlineStr">
        <is>
          <t>Peer Group Total Shareholder Return Amount</t>
        </is>
      </c>
      <c r="B20" s="8" t="n">
        <v>169.08</v>
      </c>
      <c r="C20" s="8" t="n">
        <v>152.01</v>
      </c>
      <c r="D20" s="8" t="n">
        <v>113.62</v>
      </c>
      <c r="E20" s="8" t="n">
        <v>149.49</v>
      </c>
      <c r="F20" s="8" t="n">
        <v>120.71</v>
      </c>
    </row>
    <row r="21">
      <c r="A21" s="4" t="inlineStr">
        <is>
          <t>Net Income (Loss)</t>
        </is>
      </c>
      <c r="B21" s="5" t="n">
        <v>-26387000</v>
      </c>
      <c r="C21" s="5" t="n">
        <v>-27894000</v>
      </c>
      <c r="D21" s="5" t="n">
        <v>-78255000</v>
      </c>
      <c r="E21" s="5" t="n">
        <v>-136171000</v>
      </c>
      <c r="F21" s="5" t="n">
        <v>-672397000</v>
      </c>
    </row>
    <row r="22">
      <c r="A22" s="4" t="inlineStr">
        <is>
          <t>Company Selected Measure Amount</t>
        </is>
      </c>
      <c r="B22" s="6" t="n">
        <v>273189000</v>
      </c>
      <c r="C22" s="6" t="n">
        <v>267683000</v>
      </c>
      <c r="D22" s="6" t="n">
        <v>257283000</v>
      </c>
      <c r="E22" s="6" t="n">
        <v>433712000</v>
      </c>
      <c r="F22" s="6" t="n">
        <v>413895000</v>
      </c>
    </row>
    <row r="23">
      <c r="A23" s="4" t="inlineStr">
        <is>
          <t>PEO Name</t>
        </is>
      </c>
      <c r="B23" s="4" t="inlineStr">
        <is>
          <t>Michael Reed</t>
        </is>
      </c>
      <c r="C23" s="4" t="inlineStr">
        <is>
          <t>Michael Reed</t>
        </is>
      </c>
      <c r="D23" s="4" t="inlineStr">
        <is>
          <t>Michael Reed</t>
        </is>
      </c>
      <c r="E23" s="4" t="inlineStr">
        <is>
          <t xml:space="preserve"> </t>
        </is>
      </c>
      <c r="F23" s="4" t="inlineStr">
        <is>
          <t>Michael Reed</t>
        </is>
      </c>
    </row>
    <row r="24">
      <c r="A24" s="4" t="inlineStr">
        <is>
          <t>Additional 402(v) Disclosure</t>
        </is>
      </c>
      <c r="B24" s="4" t="inlineStr">
        <is>
          <t>Total Stockholder Return, or TSR, is cumulative for the measurement periods beginning on December 31, 2019, and ending on December 31 of each respective year, calculated in accordance with Item 201(e) of Regulation S-K. Reflects Net income (loss) as reported in the Company's Consolidated Statements of Operations and Comprehensive Income (loss) included in the Company's Annual Report on Form 10-K for the year ended December 31, 2024. Net income includes amounts attributable to non-controlling interests.</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Total Adjusted EBITDA</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The Total Adjusted EBITDA measure was utilized for both our short-term incentive compensation program, as well as for setting goals for performance-based long-term incentives. We reconcile Total Adjusted EBITDA to Net income (loss) attributable to Gannett, which excludes amounts attributable to non-controlling interests. Refer to Appendix A of this proxy statement for our definition of Adjusted EBITDA, as well as a reconciliation of Adjusted EBITDA to the most directly comparable U.S. GAAP measure, which is Net loss attributable to Gannett.</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Total Digital Revenues</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Total Stockholder Return</t>
        </is>
      </c>
      <c r="C34" s="4" t="inlineStr">
        <is>
          <t xml:space="preserve"> </t>
        </is>
      </c>
      <c r="D34" s="4" t="inlineStr">
        <is>
          <t xml:space="preserve"> </t>
        </is>
      </c>
      <c r="E34" s="4" t="inlineStr">
        <is>
          <t xml:space="preserve"> </t>
        </is>
      </c>
      <c r="F34" s="4" t="inlineStr">
        <is>
          <t xml:space="preserve"> </t>
        </is>
      </c>
    </row>
    <row r="35">
      <c r="A35" s="4" t="inlineStr">
        <is>
          <t>PEO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1714904</v>
      </c>
      <c r="C37" s="4" t="inlineStr">
        <is>
          <t xml:space="preserve"> </t>
        </is>
      </c>
      <c r="D37" s="4" t="inlineStr">
        <is>
          <t xml:space="preserve"> </t>
        </is>
      </c>
      <c r="E37" s="4" t="inlineStr">
        <is>
          <t xml:space="preserve"> </t>
        </is>
      </c>
      <c r="F37" s="4" t="inlineStr">
        <is>
          <t xml:space="preserve"> </t>
        </is>
      </c>
    </row>
    <row r="38">
      <c r="A38" s="4" t="inlineStr">
        <is>
          <t>PEO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2231678</v>
      </c>
      <c r="C40" s="4" t="inlineStr">
        <is>
          <t xml:space="preserve"> </t>
        </is>
      </c>
      <c r="D40" s="4" t="inlineStr">
        <is>
          <t xml:space="preserve"> </t>
        </is>
      </c>
      <c r="E40" s="4" t="inlineStr">
        <is>
          <t xml:space="preserve"> </t>
        </is>
      </c>
      <c r="F40" s="4" t="inlineStr">
        <is>
          <t xml:space="preserve"> </t>
        </is>
      </c>
    </row>
    <row r="41">
      <c r="A41" s="4" t="inlineStr">
        <is>
          <t>PEO | Year-over-Year Change in Fair Value of Equity Awards Granted in Prior Years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2038765</v>
      </c>
      <c r="C43" s="4" t="inlineStr">
        <is>
          <t xml:space="preserve"> </t>
        </is>
      </c>
      <c r="D43" s="4" t="inlineStr">
        <is>
          <t xml:space="preserve"> </t>
        </is>
      </c>
      <c r="E43" s="4" t="inlineStr">
        <is>
          <t xml:space="preserve"> </t>
        </is>
      </c>
      <c r="F43" s="4" t="inlineStr">
        <is>
          <t xml:space="preserve"> </t>
        </is>
      </c>
    </row>
    <row r="44">
      <c r="A44" s="4" t="inlineStr">
        <is>
          <t>PEO | Change in Fair Value as of Vesting Date of Prior Year Equity Awards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0489</v>
      </c>
      <c r="C46" s="4" t="inlineStr">
        <is>
          <t xml:space="preserve"> </t>
        </is>
      </c>
      <c r="D46" s="4" t="inlineStr">
        <is>
          <t xml:space="preserve"> </t>
        </is>
      </c>
      <c r="E46" s="4" t="inlineStr">
        <is>
          <t xml:space="preserve"> </t>
        </is>
      </c>
      <c r="F46" s="4" t="inlineStr">
        <is>
          <t xml:space="preserve"> </t>
        </is>
      </c>
    </row>
    <row r="47">
      <c r="A47" s="4" t="inlineStr">
        <is>
          <t>Non-PEO NEO | Aggregate Grant Date Fair Value of Equity Award Amounts Reported in Summary Compensation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646632</v>
      </c>
      <c r="C49" s="4" t="inlineStr">
        <is>
          <t xml:space="preserve"> </t>
        </is>
      </c>
      <c r="D49" s="4" t="inlineStr">
        <is>
          <t xml:space="preserve"> </t>
        </is>
      </c>
      <c r="E49" s="4" t="inlineStr">
        <is>
          <t xml:space="preserve"> </t>
        </is>
      </c>
      <c r="F49" s="4" t="inlineStr">
        <is>
          <t xml:space="preserve"> </t>
        </is>
      </c>
    </row>
    <row r="50">
      <c r="A50" s="4" t="inlineStr">
        <is>
          <t>Non-PEO NEO | Year-end Fair Value of Equity Awards Granted in Covered Year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829941</v>
      </c>
      <c r="C52" s="4" t="inlineStr">
        <is>
          <t xml:space="preserve"> </t>
        </is>
      </c>
      <c r="D52" s="4" t="inlineStr">
        <is>
          <t xml:space="preserve"> </t>
        </is>
      </c>
      <c r="E52" s="4" t="inlineStr">
        <is>
          <t xml:space="preserve"> </t>
        </is>
      </c>
      <c r="F52" s="4" t="inlineStr">
        <is>
          <t xml:space="preserve"> </t>
        </is>
      </c>
    </row>
    <row r="53">
      <c r="A53" s="4" t="inlineStr">
        <is>
          <t>Non-PEO NEO | Year-over-Year Change in Fair Value of Equity Awards Granted in Prior Years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905136</v>
      </c>
      <c r="C55" s="4" t="inlineStr">
        <is>
          <t xml:space="preserve"> </t>
        </is>
      </c>
      <c r="D55" s="4" t="inlineStr">
        <is>
          <t xml:space="preserve"> </t>
        </is>
      </c>
      <c r="E55" s="4" t="inlineStr">
        <is>
          <t xml:space="preserve"> </t>
        </is>
      </c>
      <c r="F55" s="4" t="inlineStr">
        <is>
          <t xml:space="preserve"> </t>
        </is>
      </c>
    </row>
    <row r="56">
      <c r="A56" s="4" t="inlineStr">
        <is>
          <t>Non-PEO N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5" t="n">
        <v>95662</v>
      </c>
      <c r="C58" s="4" t="inlineStr">
        <is>
          <t xml:space="preserve"> </t>
        </is>
      </c>
      <c r="D58" s="4" t="inlineStr">
        <is>
          <t xml:space="preserve"> </t>
        </is>
      </c>
      <c r="E58" s="4" t="inlineStr">
        <is>
          <t xml:space="preserve"> </t>
        </is>
      </c>
      <c r="F58"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though we do not have a formal policy regarding the timing of awards of stock options, stock appreciation rights ("SARs") and/or similar option-like instruments, including grants to our NEOs, we do not make these awards or any other form of equity compensation in anticipation of the release of material, non-public information. Similarly, we do not time the release of material, non-public information based on stock option, SARs or other equity award grant dates for the purpose of affecting the value of any award.</t>
        </is>
      </c>
    </row>
    <row r="5">
      <c r="A5" s="4" t="inlineStr">
        <is>
          <t>Award Timing Method</t>
        </is>
      </c>
      <c r="B5" s="4" t="inlineStr">
        <is>
          <t>Although we do not have a formal policy regarding the timing of awards of stock options, stock appreciation rights ("SARs") and/or similar option-like instruments, including grants to our NEOs, we do not make these awards or any other form of equity compensation in anticipation of the release of material, non-public information. Similarly, we do not time the release of material, non-public information based on stock option, SARs or other equity award grant dates for the purpose of affecting the value of any award.</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Although we do not have a formal policy regarding the timing of awards of stock options, stock appreciation rights ("SARs") and/or similar option-like instruments, including grants to our NEOs, we do not make these awards or any other form of equity compensation in anticipation of the release of material, non-public information. Similarly, we do not time the release of material, non-public information based on stock option, SARs or other equity award grant dates for the purpose of affecting the value of any award.</t>
        </is>
      </c>
    </row>
    <row r="9">
      <c r="A9" s="4" t="inlineStr">
        <is>
          <t>MNPI Disclosure Timed for Compensation Value</t>
        </is>
      </c>
      <c r="B9"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4:16Z</dcterms:created>
  <dcterms:modified xmlns:dcterms="http://purl.org/dc/terms/" xmlns:xsi="http://www.w3.org/2001/XMLSchema-instance" xsi:type="dcterms:W3CDTF">2025-03-28T20:04:17Z</dcterms:modified>
</cp:coreProperties>
</file>